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Sep. 09, 2019</t>
  </si>
  <si>
    <t>Entity Information [Line Items]</t>
  </si>
  <si>
    <t>Document Type</t>
  </si>
  <si>
    <t>8-K</t>
  </si>
  <si>
    <t>Document Period End Date</t>
  </si>
  <si>
    <t>Sep. 9,
		2019</t>
  </si>
  <si>
    <t>Entity Registrant Name</t>
  </si>
  <si>
    <t>AEP TRANSMISSION COMPANY, LLC</t>
  </si>
  <si>
    <t>Entity File Number</t>
  </si>
  <si>
    <t>333-217143</t>
  </si>
  <si>
    <t>Entity Incorporation, State or Country Code</t>
  </si>
  <si>
    <t>DE</t>
  </si>
  <si>
    <t>Entity Tax Identification Number</t>
  </si>
  <si>
    <t>46-1125168</t>
  </si>
  <si>
    <t>Entity Address, Address Line One</t>
  </si>
  <si>
    <t>1 Riverside Plaza,</t>
  </si>
  <si>
    <t>Entity Address, City or Town</t>
  </si>
  <si>
    <t>Columbus,</t>
  </si>
  <si>
    <t>Entity Address, State or Province</t>
  </si>
  <si>
    <t>OH</t>
  </si>
  <si>
    <t>Entity Address, Postal Zip Code</t>
  </si>
  <si>
    <t>43215</t>
  </si>
  <si>
    <t>City Area Code</t>
  </si>
  <si>
    <t>(614)</t>
  </si>
  <si>
    <t>Local Phone Number</t>
  </si>
  <si>
    <t>716-1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702494</t>
  </si>
  <si>
    <t>Amendment Flag</t>
  </si>
  <si>
    <t>New York Stock Exchange | Common Stock [Member]</t>
  </si>
  <si>
    <t>Title of 12(b) Security</t>
  </si>
  <si>
    <t xml:space="preserve"> </t>
  </si>
  <si>
    <t>Trading Symbol</t>
  </si>
  <si>
    <t>Security Exchange Nam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2T15:37:52Z</dcterms:created>
  <dcterms:modified xmlns:dcterms="http://purl.org/dc/terms/" xmlns:xsi="http://www.w3.org/2001/XMLSchema-instance" xsi:type="dcterms:W3CDTF">2019-09-12T15:37:52Z</dcterms:modified>
</cp:coreProperties>
</file>